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4">
  <si>
    <t>Cover page - USD ($)</t>
  </si>
  <si>
    <t>12 Months Ended</t>
  </si>
  <si>
    <t>Sep. 30, 2019</t>
  </si>
  <si>
    <t>Jan. 03, 2020</t>
  </si>
  <si>
    <t>Mar. 29, 2019</t>
  </si>
  <si>
    <t>Cover page.</t>
  </si>
  <si>
    <t>Document Annual Report</t>
  </si>
  <si>
    <t>true</t>
  </si>
  <si>
    <t>Document Type</t>
  </si>
  <si>
    <t>10-K/A</t>
  </si>
  <si>
    <t>Document Period End Date</t>
  </si>
  <si>
    <t>Sep. 30,
		2019</t>
  </si>
  <si>
    <t>Document Transition Report</t>
  </si>
  <si>
    <t>false</t>
  </si>
  <si>
    <t>Entity File Number</t>
  </si>
  <si>
    <t>001-35253</t>
  </si>
  <si>
    <t>Entity Registrant Name</t>
  </si>
  <si>
    <t>WESCO AIRCRAFT HOLDINGS, INC</t>
  </si>
  <si>
    <t>Entity Incorporation, State or Country Code</t>
  </si>
  <si>
    <t>DE</t>
  </si>
  <si>
    <t>Entity Tax Identification Number</t>
  </si>
  <si>
    <t>20-5441563</t>
  </si>
  <si>
    <t>Entity Address, Address Line One</t>
  </si>
  <si>
    <t>24911 Avenue Stanford</t>
  </si>
  <si>
    <t>Entity Address, City or Town</t>
  </si>
  <si>
    <t>Valencia</t>
  </si>
  <si>
    <t>Entity Address, State or Province</t>
  </si>
  <si>
    <t>CA</t>
  </si>
  <si>
    <t>Entity Address, Postal Zip Code</t>
  </si>
  <si>
    <t>91355</t>
  </si>
  <si>
    <t>City Area Code</t>
  </si>
  <si>
    <t>661</t>
  </si>
  <si>
    <t>Local Phone Number</t>
  </si>
  <si>
    <t>775-7200</t>
  </si>
  <si>
    <t>Title of 12(b) Security</t>
  </si>
  <si>
    <t>Common Stock, par value $0.001 per share</t>
  </si>
  <si>
    <t>Trading Symbol</t>
  </si>
  <si>
    <t>WAIR</t>
  </si>
  <si>
    <t>Security Exchange Name</t>
  </si>
  <si>
    <t>NYSE</t>
  </si>
  <si>
    <t>Entity Well-known Seasoned Issuer</t>
  </si>
  <si>
    <t>Yes</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78718</t>
  </si>
  <si>
    <t>Amendment Flag</t>
  </si>
  <si>
    <t>Amendment Description</t>
  </si>
  <si>
    <t>This Amendment No. 1 to Form 10-K/A (this Amendment) amends our Annual Report on Form 10-K for the fiscal year ended September 30, 2019, which was originally filed with the Securities and Exchange Commission (the SEC) on November 26, 2019 (the Original Report and, as amended by this Amendment, the Annual Report on Form 10-K), and is being filed solely for the purpose of providing certain information required by Items 10 through 14 of Part III of Form 10-K. This information was previously omitted from the Original Report in reliance on General Instruction G(3) to Form 10-K, which permits the information in the above-referenced items to be incorporated by reference in the Form 10-K either from our definitive proxy statement for our 2019 annual meeting of stockholders filed within 120 days after September 30, 2019, our fiscal year-end, or included in an amendment to the Original Report filed within 120 days after September 30, 2019. We are filing this Amendment to include such omitted information as part of the Original Report because we do not expect to file a definitive proxy statement containing this information within 120 days after the end of the fiscal year covered by the Form 10-K. The cover page of the Original Report is amended to delete the reference to the incorporation by reference to portions of a definitive proxy statement.
In accordance with Rule 12b-15 under the Securities Exchange Act of 1934, as amended (the Exchange Act), Part III, Items 10 through 14 of the Original Report are hereby amended and restated in their entirety, and Part IV, Item 15 of the Original Report is hereby amended and restated in its entirety, with the only changes being the addition of Exhibits 31.3 and 31.4, both of which are filed herewith.
Except as specifically set forth herein, this Amendment does not amend or otherwise update any other information in the Original Report.  Accordingly, this Amendment should be read in conjunction with the Original Report and with our filings with the SEC subsequent to the Original Report.</t>
  </si>
  <si>
    <t>Current Fiscal Year End Date</t>
  </si>
  <si>
    <t>--09-30</t>
  </si>
  <si>
    <t>Entity Voluntary Filers</t>
  </si>
  <si>
    <t>No</t>
  </si>
  <si>
    <t>Document Fiscal Year Focus</t>
  </si>
  <si>
    <t>2019</t>
  </si>
  <si>
    <t>Document Fiscal Period Focus</t>
  </si>
  <si>
    <t>F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1</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567762000</v>
      </c>
    </row>
    <row r="29" spans="1:4">
      <c r="A29" s="4" t="s">
        <v>50</v>
      </c>
      <c r="C29" s="6" t="n">
        <v>100167900</v>
      </c>
    </row>
    <row r="30" spans="1:4">
      <c r="A30" s="4" t="s">
        <v>51</v>
      </c>
      <c r="B30" s="4" t="s">
        <v>52</v>
      </c>
    </row>
    <row r="31" spans="1:4">
      <c r="A31" s="4" t="s">
        <v>53</v>
      </c>
      <c r="B31" s="4" t="s">
        <v>7</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6T16:58:16Z</dcterms:created>
  <dcterms:modified xmlns:dcterms="http://purl.org/dc/terms/" xmlns:xsi="http://www.w3.org/2001/XMLSchema-instance" xsi:type="dcterms:W3CDTF">2020-01-06T16:58:16Z</dcterms:modified>
</cp:coreProperties>
</file>